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Ap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IRTT ENVIRONMENTAL SOLUTIONS LTD.</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Entity Central Index Key</t>
        </is>
      </c>
      <c r="B6" s="4" t="inlineStr">
        <is>
          <t>0001340476</t>
        </is>
      </c>
      <c r="C6" s="4" t="inlineStr">
        <is>
          <t xml:space="preserve"> </t>
        </is>
      </c>
      <c r="D6" s="4" t="inlineStr">
        <is>
          <t xml:space="preserve"> </t>
        </is>
      </c>
    </row>
    <row r="7">
      <c r="A7" s="4" t="inlineStr">
        <is>
          <t>Document Type</t>
        </is>
      </c>
      <c r="B7" s="4" t="inlineStr">
        <is>
          <t>10-K/A</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Entity Incorporation State Country Code</t>
        </is>
      </c>
      <c r="B11" s="4" t="inlineStr">
        <is>
          <t>Z4</t>
        </is>
      </c>
      <c r="C11" s="4" t="inlineStr">
        <is>
          <t xml:space="preserve"> </t>
        </is>
      </c>
      <c r="D11" s="4" t="inlineStr">
        <is>
          <t xml:space="preserve"> </t>
        </is>
      </c>
    </row>
    <row r="12">
      <c r="A12" s="4" t="inlineStr">
        <is>
          <t>Entity File Number</t>
        </is>
      </c>
      <c r="B12" s="4" t="inlineStr">
        <is>
          <t>001-39061</t>
        </is>
      </c>
      <c r="C12" s="4" t="inlineStr">
        <is>
          <t xml:space="preserve"> </t>
        </is>
      </c>
      <c r="D12" s="4" t="inlineStr">
        <is>
          <t xml:space="preserve"> </t>
        </is>
      </c>
    </row>
    <row r="13">
      <c r="A13" s="4" t="inlineStr">
        <is>
          <t>Entity Tax Identification Number</t>
        </is>
      </c>
      <c r="B13" s="4" t="inlineStr">
        <is>
          <t>00-0000000</t>
        </is>
      </c>
      <c r="C13" s="4" t="inlineStr">
        <is>
          <t xml:space="preserve"> </t>
        </is>
      </c>
      <c r="D13" s="4" t="inlineStr">
        <is>
          <t xml:space="preserve"> </t>
        </is>
      </c>
    </row>
    <row r="14">
      <c r="A14" s="4" t="inlineStr">
        <is>
          <t>Amendment Description</t>
        </is>
      </c>
      <c r="B14" s="4" t="inlineStr">
        <is>
          <t>This Amendment No. 1 on Form 10-K/A (this “Amendment No. 1”) amends the Annual Report on Form 10-K for the fiscal year ended December 31, 2024 (the “2024 Annual Report”), originally filed by DIRTT Environmental Solutions Ltd. with the Securities and Exchange Commission (the “SEC”) on February 26, 2025. Unless otherwise specified or the context otherwise requires, references in this Amendment No. 1 to “we,” “us,” “our,” “its,” “the Company” or “DIRTT” mean DIRTT Environmental Solutions Ltd. and, where the context so requires, includes our subsidiaries. We are filing this Amendment No. 1 pursuant to General Instruction G(3) of Form 10-K, as we do not intend to file a definitive proxy statement for our 2025 Annual and Special Meeting of Shareholders (the “Annual Meeting”) within 120 days of the end of our fiscal year ended December 31, 2024. Accordingly, this Amendment No. 1 is being filed solely to:•delete the reference on the cover page of our 2024 Annual Report to the incorporation by reference of portions of our proxy statement for the Annual Meeting into Part III of such 2024 Annual Report;•amend and restate Part III, Items 10 (Directors, Executive Officers and Corporate Governance), 11 (Executive Compensation), 12 (Security Ownership of Certain Beneficial Owners and Management Related Stockholder Matters), 13 (Certain Relationships and Related Transactions, and Director Independence) and 14 (Principal Accountant Fees and Services) of our 2024 Annual Report, in their entirety as set forth herein; and•file new certifications of our principal executive officer and principal financial officer as exhibits to this Amendment No. 1 under Item 15 of Part IV hereof pursuant to Rule 13a-14(a) under the Securities Exchange Act of 1934 (the “Exchange Act”). Because no financial statements have been included in this Amendment No. 1, and because this Amendment No. 1 does not contain or amend any disclosure with respect to paragraphs 3, 4 and 5 of Items 307 and 308 of Regulation S-K, the corresponding certifications have been omitted. We are not including the certifications under Section 906 of the Sarbanes-Oxley Act of 2002, as no financial statements are being filed with this Amendment No. 1.</t>
        </is>
      </c>
      <c r="C14" s="4" t="inlineStr">
        <is>
          <t xml:space="preserve"> </t>
        </is>
      </c>
      <c r="D14" s="4" t="inlineStr">
        <is>
          <t xml:space="preserve"> </t>
        </is>
      </c>
    </row>
    <row r="15">
      <c r="A15" s="4" t="inlineStr">
        <is>
          <t>Entity Address, Address Line One</t>
        </is>
      </c>
      <c r="B15" s="4" t="inlineStr">
        <is>
          <t>7303 30th Street S.E.</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Document Fiscal Year Focus</t>
        </is>
      </c>
      <c r="B20" s="4" t="inlineStr">
        <is>
          <t>2024</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Address, City or Town</t>
        </is>
      </c>
      <c r="B23" s="4" t="inlineStr">
        <is>
          <t>Calgary</t>
        </is>
      </c>
      <c r="C23" s="4" t="inlineStr">
        <is>
          <t xml:space="preserve"> </t>
        </is>
      </c>
      <c r="D23" s="4" t="inlineStr">
        <is>
          <t xml:space="preserve"> </t>
        </is>
      </c>
    </row>
    <row r="24">
      <c r="A24" s="4" t="inlineStr">
        <is>
          <t>Entity Address, State or Province</t>
        </is>
      </c>
      <c r="B24" s="4" t="inlineStr">
        <is>
          <t>AB</t>
        </is>
      </c>
      <c r="C24" s="4" t="inlineStr">
        <is>
          <t xml:space="preserve"> </t>
        </is>
      </c>
      <c r="D24" s="4" t="inlineStr">
        <is>
          <t xml:space="preserve"> </t>
        </is>
      </c>
    </row>
    <row r="25">
      <c r="A25" s="4" t="inlineStr">
        <is>
          <t>Entity Address, Postal Zip Code</t>
        </is>
      </c>
      <c r="B25" s="4" t="inlineStr">
        <is>
          <t>T2C 1N6</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City Area Code</t>
        </is>
      </c>
      <c r="B27" s="4" t="inlineStr">
        <is>
          <t>403</t>
        </is>
      </c>
      <c r="C27" s="4" t="inlineStr">
        <is>
          <t xml:space="preserve"> </t>
        </is>
      </c>
      <c r="D27" s="4" t="inlineStr">
        <is>
          <t xml:space="preserve"> </t>
        </is>
      </c>
    </row>
    <row r="28">
      <c r="A28" s="4" t="inlineStr">
        <is>
          <t>Local Phone Number</t>
        </is>
      </c>
      <c r="B28" s="4" t="inlineStr">
        <is>
          <t>723-5000</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812276</v>
      </c>
    </row>
    <row r="34">
      <c r="A34" s="4" t="inlineStr">
        <is>
          <t>Entity Common Stock, Shares Outstanding</t>
        </is>
      </c>
      <c r="B34" s="4" t="inlineStr">
        <is>
          <t xml:space="preserve"> </t>
        </is>
      </c>
      <c r="C34" s="6" t="n">
        <v>189649452</v>
      </c>
      <c r="D34" s="4" t="inlineStr">
        <is>
          <t xml:space="preserve"> </t>
        </is>
      </c>
    </row>
    <row r="35">
      <c r="A35" s="4" t="inlineStr">
        <is>
          <t>Entity Emerging Growth Company</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sus Performance As required by Item 402(v) of Regulation S-K, we are providing the following information about the relationship between executive compensation actually paid (“CAP”) and DIRTT’s financial performance for the periods presented. The CAP dollar amounts shown in the table include the full value of awards in the year in which they are granted as well as the growth in value of equity awards that vest during the year reported or that could potentially vest in future years (“potentially realizable future value”) in addition to base salary and bonus. Tabular Disclosure of Compensation Actually Paid versus Performance The following table discloses information on CAP to our principal executive officer (“PEO”) and, on average, to our Non-PEO NEOs during the specified years alongside TSR and net income/(loss).
Year Summary Compensation Table Total for PEO (1) Compensation Actually Paid to PEO (1) (2) Average Summary Compensation Table Total for Non-PEO NEOs (1) Average Compensation Actually Paid to Non-PEO NEOs (1) (2) Value of Initial Fixed $100 Investment Based On TSR (3) Value of Initial Fixed $100 Investment Based On S&amp;P SmallCap 600 Materials Index (3) Net Income / (Loss) $'000
2024 $ 1,337,500 $ 1,776,603 $ 1,465,789 $ 1,916,964 $ 156.54 $ 118.60 $ 14,770
2023 $ 772,895 $ 780,848 $ 514,017 $ 461,792 $ 81.15 $ 118.64 $ ( 14,584 ) (1) For each of the years presented, our PEO is Benjamin Urba n and our Non-PEO NEOs include Fareeha Khan and Richard Hunter. For 2023, Bradley Little was also a Non-PEO NEO until his departure from the Company on August 25, 2023. (2) The dollar amounts shown in these columns reflect CAP as calculated in accordance with SEC rules. As required, the dollar amounts include (among other items) values for unvested equity compensation that may or may not be realized in future periods, and as such, the dollar amounts shown to not necessarily represent the actual amount of compensation earned or paid during the applicable years. (3) The adjustments made to the Summary Compensation Table (“SCT”) amounts to determine CAP are shown in the table below: PEO – Reconciliation of SCT Total to CAP Total (a)
Year SCT Total Grant Date Fair Value of Awards Granted During the Year Fair Value of Equity Calculated Using SEC Methodology CAP Total
2024 $ 1,337,500 - $ 937,500 + $ 1,376,603 = $ 1,776,603
2023 $ 772,895 - $ 182,927 + $ 190,880 = $ 780,848 (a) As show in the table, the CAP total represents the SCT total for the covered fiscal year, but adjusted as required by SEC rules to replace the grant date fair value of the awards granted during the covered fiscal year with the fair value of current and prior year equity awards that were outstanding at the end of the current fiscal year or that vested or were forfeited during the covered fiscal year. Our NEOs do not participate in a defined benefit plan; therefore, no adjustment for pension benefits is included. The calculation of the fair value of equity for the PEO for the covered fiscal year is shown in the following table: PEO – CAP Fair Value of Equity Calculation (a)
Year YE Fair Value of Current Year Awards Outstanding at YE Change in Fair Value as of YE for Awards Granted in Prior Years and Outstanding at YE Change in Fair Value as of Vesting Date for Awards Granted in Prior Years that Vested During the Year Fair Value of Equity for CAP Purposes
2024 $ 1,262,500 + $ 84,452 + $ 29,652 = $ 1,376,603
2023 $ 190,880 + $ - + $ - = $ 190,880 (a) We did not issue any equity awards during the covered fiscal year that vested in the year of grant. Additionally, no equity awards granted in any prior fiscal year failed to meet applicable vesting conditions or were forfeited during the covered fiscal year. Non-PEO NEOs (Average) – Reconciliation of SCT Total to CAP Total(a)
Year SCT Total Grant Date Fair Value of Awards Granted During the Year Fair Value of Equity Calculated Using SEC Methodology CAP Total
2024 $ 1,465,789 - $ 1,087,240 + $ 1,538,415 = $ 1,916,964
2023 $ 514,017 - $ 139,844 + $ 87,619 = $ 461,792 (a) The CAP total figures were calculated using the same methodology described in footnote (a) to the “PEO — Reconciliation of SCT Total to CAP Total” table shown above. (b) The calculation of the fair value of equity for the Non-PEO NEOs for the covered fiscal year is shown in the following table: Non-PEO NEOs (Average) – CAP Fair Value of Equity Calculation (a)
Year YE Fair Value of Current Year Awards Outstanding at YE Change in Fair Value as of YE for Awards Granted in Prior Years and Outstanding at YE Change in Fair Value as of Vesting Date for Awards Granted in Prior Years that Vested During the Year Fair Value of Equity for CAP Purposes
2024 $ 1,464,149 + $ 48,160 + $ 26,105 = $ 1,538,415
2023 $ 87,865 + $ ( 247 ) + $ - = $ 87,619 (a) We did not issue any equity awards during the covered fiscal year that vested in the year of grant. Additionally, no equity awards granted in any prior fiscal year failed to meet applicable vesting conditions or were forfeited during the covered fiscal year. (b) TSR figures assume an initial investment of $ 100 in DIRTT on December 31, 2022. The peer group referenced for purposes of the TSR comparison is the group of companies included in the S&amp;P SmallCap 600 Materials Index. This comprises those companies included in the S&amp;P SmallCap 600 that are classified as members of the GICS Materials sector. DIRTT did not disclose a stock comparison chart as per Item 201(e) in our Form 10-K filings for 2023 and 2024 as it was not required. The S&amp;P SmallCap 600 Index is the same index we would have used if this disclosure was required and the same peer group used in prior years when such disclosure was made.</t>
        </is>
      </c>
      <c r="C4" s="4" t="inlineStr">
        <is>
          <t xml:space="preserve"> </t>
        </is>
      </c>
    </row>
    <row r="5">
      <c r="A5" s="4" t="inlineStr">
        <is>
          <t>Named Executive Officers, Footnote</t>
        </is>
      </c>
      <c r="B5" s="4" t="inlineStr">
        <is>
          <t>(1) For each of the years presented, our PEO is Benjamin Urba n and our Non-PEO NEOs include Fareeha Khan and Richard Hunter. For 2023, Bradley Little was also a Non-PEO NEO until his departure from the Company on August 25, 2023.</t>
        </is>
      </c>
      <c r="C5" s="4" t="inlineStr">
        <is>
          <t xml:space="preserve"> </t>
        </is>
      </c>
    </row>
    <row r="6">
      <c r="A6" s="4" t="inlineStr">
        <is>
          <t>Peer Group Issuers, Footnote</t>
        </is>
      </c>
      <c r="B6" s="4" t="inlineStr">
        <is>
          <t>The S&amp;P SmallCap 600 Index is the same index we would have used if this disclosure was required and the same peer group used in prior years when such disclosure was made.</t>
        </is>
      </c>
      <c r="C6" s="4" t="inlineStr">
        <is>
          <t xml:space="preserve"> </t>
        </is>
      </c>
    </row>
    <row r="7">
      <c r="A7" s="4" t="inlineStr">
        <is>
          <t>PEO Total Compensation Amount</t>
        </is>
      </c>
      <c r="B7" s="5" t="n">
        <v>1337500</v>
      </c>
      <c r="C7" s="5" t="n">
        <v>772895</v>
      </c>
    </row>
    <row r="8">
      <c r="A8" s="4" t="inlineStr">
        <is>
          <t>PEO Actually Paid Compensation Amount</t>
        </is>
      </c>
      <c r="B8" s="5" t="n">
        <v>1776603</v>
      </c>
      <c r="C8" s="6" t="n">
        <v>780848</v>
      </c>
    </row>
    <row r="9">
      <c r="A9" s="4" t="inlineStr">
        <is>
          <t>Adjustment To PEO Compensation, Footnote</t>
        </is>
      </c>
      <c r="B9" s="4" t="inlineStr">
        <is>
          <t xml:space="preserve">PEO – Reconciliation of SCT Total to CAP Total (a)
Year SCT Total Grant Date Fair Value of Awards Granted During the Year Fair Value of Equity Calculated Using SEC Methodology CAP Total
2024 $ 1,337,500 - $ 937,500 + $ 1,376,603 = $ 1,776,603
2023 $ 772,895 - $ 182,927 + $ 190,880 = $ 780,848 The calculation of the fair value of equity for the PEO for the covered fiscal year is shown in the following table: PEO – CAP Fair Value of Equity Calculation (a)
Year YE Fair Value of Current Year Awards Outstanding at YE Change in Fair Value as of YE for Awards Granted in Prior Years and Outstanding at YE Change in Fair Value as of Vesting Date for Awards Granted in Prior Years that Vested During the Year Fair Value of Equity for CAP Purposes
2024 $ 1,262,500 + $ 84,452 + $ 29,652 = $ 1,376,603
2023 $ 190,880 + $ - + $ - = $ 190,880 </t>
        </is>
      </c>
      <c r="C9" s="4" t="inlineStr">
        <is>
          <t xml:space="preserve"> </t>
        </is>
      </c>
    </row>
    <row r="10">
      <c r="A10" s="4" t="inlineStr">
        <is>
          <t>Non-PEO NEO Average Total Compensation Amount</t>
        </is>
      </c>
      <c r="B10" s="5" t="n">
        <v>1465789</v>
      </c>
      <c r="C10" s="6" t="n">
        <v>514017</v>
      </c>
    </row>
    <row r="11">
      <c r="A11" s="4" t="inlineStr">
        <is>
          <t>Non-PEO NEO Average Compensation Actually Paid Amount</t>
        </is>
      </c>
      <c r="B11" s="5" t="n">
        <v>1916964</v>
      </c>
      <c r="C11" s="6" t="n">
        <v>461792</v>
      </c>
    </row>
    <row r="12">
      <c r="A12" s="4" t="inlineStr">
        <is>
          <t>Adjustment to Non-PEO NEO Compensation Footnote</t>
        </is>
      </c>
      <c r="B12" s="4" t="inlineStr">
        <is>
          <t xml:space="preserve">Non-PEO NEOs (Average) – Reconciliation of SCT Total to CAP Total(a)
Year SCT Total Grant Date Fair Value of Awards Granted During the Year Fair Value of Equity Calculated Using SEC Methodology CAP Total
2024 $ 1,465,789 - $ 1,087,240 + $ 1,538,415 = $ 1,916,964
2023 $ 514,017 - $ 139,844 + $ 87,619 = $ 461,792 (b) The calculation of the fair value of equity for the Non-PEO NEOs for the covered fiscal year is shown in the following table: Non-PEO NEOs (Average) – CAP Fair Value of Equity Calculation (a)
Year YE Fair Value of Current Year Awards Outstanding at YE Change in Fair Value as of YE for Awards Granted in Prior Years and Outstanding at YE Change in Fair Value as of Vesting Date for Awards Granted in Prior Years that Vested During the Year Fair Value of Equity for CAP Purposes
2024 $ 1,464,149 + $ 48,160 + $ 26,105 = $ 1,538,415
2023 $ 87,865 + $ ( 247 ) + $ - = $ 87,619 </t>
        </is>
      </c>
      <c r="C12" s="4" t="inlineStr">
        <is>
          <t xml:space="preserve"> </t>
        </is>
      </c>
    </row>
    <row r="13">
      <c r="A13" s="4" t="inlineStr">
        <is>
          <t>Compensation Actually Paid vs. Total Shareholder Return</t>
        </is>
      </c>
      <c r="B13" s="4" t="inlineStr">
        <is>
          <t>The graphs below describe the relationship between CAP (as calculated above) and our financial and stock performance for the indicated years. In addition, the first table below compares our cumulative TSR to peer group TSR for the indicated years.</t>
        </is>
      </c>
      <c r="C13" s="4" t="inlineStr">
        <is>
          <t xml:space="preserve"> </t>
        </is>
      </c>
    </row>
    <row r="14">
      <c r="A14" s="4" t="inlineStr">
        <is>
          <t>Compensation Actually Paid vs. Net Income</t>
        </is>
      </c>
      <c r="C14" s="4" t="inlineStr">
        <is>
          <t xml:space="preserve"> </t>
        </is>
      </c>
    </row>
    <row r="15">
      <c r="A15" s="4" t="inlineStr">
        <is>
          <t>Total Shareholder Return Amount</t>
        </is>
      </c>
      <c r="B15" s="7" t="n">
        <v>156.54</v>
      </c>
      <c r="C15" s="8" t="n">
        <v>81.15000000000001</v>
      </c>
    </row>
    <row r="16">
      <c r="A16" s="4" t="inlineStr">
        <is>
          <t>Peer Group Total Shareholder Return Amount</t>
        </is>
      </c>
      <c r="B16" s="9" t="n">
        <v>118.6</v>
      </c>
      <c r="C16" s="8" t="n">
        <v>118.64</v>
      </c>
    </row>
    <row r="17">
      <c r="A17" s="4" t="inlineStr">
        <is>
          <t>Net Income (Loss)</t>
        </is>
      </c>
      <c r="B17" s="5" t="n">
        <v>14770000</v>
      </c>
      <c r="C17" s="5" t="n">
        <v>-14584000</v>
      </c>
    </row>
    <row r="18">
      <c r="A18" s="4" t="inlineStr">
        <is>
          <t>PEO Name</t>
        </is>
      </c>
      <c r="B18" s="4" t="inlineStr">
        <is>
          <t>Benjamin Urba</t>
        </is>
      </c>
      <c r="C18" s="4" t="inlineStr">
        <is>
          <t>Benjamin Urba</t>
        </is>
      </c>
    </row>
    <row r="19">
      <c r="A19" s="4" t="inlineStr">
        <is>
          <t>Initial Fixed Investment Value</t>
        </is>
      </c>
      <c r="B19" s="5" t="n">
        <v>100000</v>
      </c>
      <c r="C19" s="4" t="inlineStr">
        <is>
          <t xml:space="preserve"> </t>
        </is>
      </c>
    </row>
    <row r="20">
      <c r="A20" s="4" t="inlineStr">
        <is>
          <t>PEO | Aggregate Grant Date Fair Value of Equity Award Amounts Reported in Summary Compensation Table</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Adjustment to Compensation, Amount</t>
        </is>
      </c>
      <c r="B22" s="6" t="n">
        <v>-937500</v>
      </c>
      <c r="C22" s="5" t="n">
        <v>-182927</v>
      </c>
    </row>
    <row r="23">
      <c r="A23" s="4" t="inlineStr">
        <is>
          <t>PEO | Equity Awards Adjustments, Excluding Value Reported in Compensation Table</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Adjustment to Compensation, Amount</t>
        </is>
      </c>
      <c r="B25" s="6" t="n">
        <v>1376603</v>
      </c>
      <c r="C25" s="6" t="n">
        <v>190880</v>
      </c>
    </row>
    <row r="26">
      <c r="A26" s="4" t="inlineStr">
        <is>
          <t>PEO | Year-end Fair Value of Equity Awards Granted in Covered Year that are Outstanding and Unvested</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6" t="n">
        <v>1262500</v>
      </c>
      <c r="C28" s="6" t="n">
        <v>190880</v>
      </c>
    </row>
    <row r="29">
      <c r="A29" s="4" t="inlineStr">
        <is>
          <t>PEO | Year-over-Year Change in Fair Value of Equity Awards Granted in Prior Years That are Outstanding and Unvested</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84452</v>
      </c>
      <c r="C31" s="6" t="n">
        <v>0</v>
      </c>
    </row>
    <row r="32">
      <c r="A32" s="4" t="inlineStr">
        <is>
          <t>PEO | Change in Fair Value as of Vesting Date of Prior Year Equity Awards Vested in Covered Year</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29652</v>
      </c>
      <c r="C34" s="6" t="n">
        <v>0</v>
      </c>
    </row>
    <row r="35">
      <c r="A35" s="4" t="inlineStr">
        <is>
          <t>Non-PEO NEO | Aggregate Grant Date Fair Value of Equity Award Amounts Reported in Summary Compensation Table</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6" t="n">
        <v>-1087240</v>
      </c>
      <c r="C37" s="6" t="n">
        <v>-139844</v>
      </c>
    </row>
    <row r="38">
      <c r="A38" s="4" t="inlineStr">
        <is>
          <t>Non-PEO NEO | Equity Awards Adjustments, Excluding Value Reported in Compensation Table</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1538415</v>
      </c>
      <c r="C40" s="6" t="n">
        <v>87619</v>
      </c>
    </row>
    <row r="41">
      <c r="A41" s="4" t="inlineStr">
        <is>
          <t>Non-PEO NEO | Year-end Fair Value of Equity Awards Granted in Covered Year that are Outstanding and Unvested</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6" t="n">
        <v>1464149</v>
      </c>
      <c r="C43" s="6" t="n">
        <v>87865</v>
      </c>
    </row>
    <row r="44">
      <c r="A44" s="4" t="inlineStr">
        <is>
          <t>Non-PEO NEO | Year-over-Year Change in Fair Value of Equity Awards Granted in Prior Years That are Outstanding and Unvested</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6" t="n">
        <v>48160</v>
      </c>
      <c r="C46" s="6" t="n">
        <v>-247</v>
      </c>
    </row>
    <row r="47">
      <c r="A47" s="4" t="inlineStr">
        <is>
          <t>Non-PEO NEO | Change in Fair Value as of Vesting Date of Prior Year Equity Awards Vested in Covered Year</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5" t="n">
        <v>26105</v>
      </c>
      <c r="C49" s="5"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1:58:13Z</dcterms:created>
  <dcterms:modified xmlns:dcterms="http://purl.org/dc/terms/" xmlns:xsi="http://www.w3.org/2001/XMLSchema-instance" xsi:type="dcterms:W3CDTF">2025-05-02T11:58:13Z</dcterms:modified>
</cp:coreProperties>
</file>